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5"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ORMAT TECHNOLOGIES, INC.</t>
        </is>
      </c>
    </row>
    <row r="6">
      <c r="A6" s="4" t="inlineStr">
        <is>
          <t>Entity Central Index Key</t>
        </is>
      </c>
      <c r="B6" s="4" t="inlineStr">
        <is>
          <t>000129644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3" customWidth="1" min="2" max="2"/>
    <col width="80" customWidth="1" min="3" max="3"/>
    <col width="18" customWidth="1" min="4" max="4"/>
    <col width="18" customWidth="1" min="5" max="5"/>
    <col width="18" customWidth="1" min="6" max="6"/>
  </cols>
  <sheetData>
    <row r="1">
      <c r="A1" s="1" t="inlineStr">
        <is>
          <t>Pay vs Performance Disclosure - USD ($)</t>
        </is>
      </c>
      <c r="C1" s="2" t="inlineStr">
        <is>
          <t>12 Months Ended</t>
        </is>
      </c>
    </row>
    <row r="2">
      <c r="C2" s="2" t="inlineStr">
        <is>
          <t>Dec. 31, 2023</t>
        </is>
      </c>
      <c r="D2" s="2" t="inlineStr">
        <is>
          <t>Dec. 31, 2022</t>
        </is>
      </c>
      <c r="E2" s="2" t="inlineStr">
        <is>
          <t>Dec. 31, 2021</t>
        </is>
      </c>
      <c r="F2" s="2" t="inlineStr">
        <is>
          <t>Dec. 31,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Value of Initial (4)
Year (1) Summary (2) Summary (2) Compensation (3) Compensation (3) Average (2) Average (3) Total Peer Group (5) Net Adjusted (6)
(a) (b) (c) (d) (e) (f) (g) (h) (i)
2023 — 3,058,576 — 2,152,769 1,262,912 932,504 101.7 87.1 133,137 481,741
2022 — 2,057,159 — 2,830,554 1,134,725 1,453,939 116.05 111.98 77,795 435,463
2021 — 1,074,687 — 197,417 563,282 194,105 106.41 208.65 76,077 401,444
2020 1,842,741 2,405,763 3,388,339 3,986,154 1,294,262 1,725,013 121.15 302.04 101,806 420,159
(1) Isaac Angel served as our Chief Executive Officer,
also referred to as our Principal Executive Officer (“PEO”), until July 1, 2020, when he was succeeded by Doron
Blachar. Mr. Blachar has served as the PEO since July 1, 2020 and for the entirety of 2023, 2022, 2021 and 2020. Mr. Angel
is labeled as “PEO 1” and Mr. Blachar as “PEO 2.” Our other NEOs for the applicable fiscal years are
labeled as “Other NEOs” and are as follows:
• 2023: Assaf Ginzburg, Shimon Hatzir, Ofer Ben Yosef
and Jessica Woelfel.
• 2022: Assaf Ginzburg, Shlomi Argas, Shimon Hatzir
and Ofer Ben Yosef.
• 2021: Assaf Ginzburg, Shlomi Argas, Shimon Hatzir
and Ofer Ben Yosef.
• 2020: Assaf Ginzburg, Shlomi Argas, Zvi Krieger
and Hezi Kattan.
(2) Amounts reported in these columns represent
(i) the total compensation reported in the Summary Compensation Table (“SCT”) for the applicable year in the case
of Mr. Angel (PEO 1 for 2020) and Mr. Blachar (PEO 2 for 2020, and otherwise the sole PEO for subsequent years), and (ii)
the average of the total compensation reported in the SCT for the applicable year for our Other NEOs.
(3) Amounts reported in these columns represent the amount of “Compensation
Actually Paid” (“CAP”) as computed in accordance with Item 402(v) of Regulation S-K. A reconciliation of
the adjustments for PEOs and for the average of the Other NEOs is set forth in the following table. The CAP amounts do not
reflect the actual amount of compensation earned by or paid to the PEOs or Other NEOs in the applicable year. In accordance
with the requirements of Item 402(v) of Regulation S-K, the following adjustments were made to each applicable executive officer’s
total compensation reported in the SCT for each year to determine the CAP:
(4) TSR
is cumulative for the measurement periods beginning on December 31, 2019 and ending on December 31 of each of 2023, 2022,
2021 and 2020, respectively, calculated in accordance with Item 201(e) of Regulation S-K. The TSR assumes $100 was invested
at the close of market on December 31, 2019 in our Common Stock, and assumes the reinvestment of any dividends.
(5) “Peer
Group” represents the PBW - Invesco WilderHill Clean Energy ETF. The Peer Group TSR assumes $100 was invested at the
close of market on December 31, 2019 in the stocks of the companies included in the PBW - Invesco WilderHill Clean Energy
ETF, and assumes the reinvestment of any dividends.
(6) Adjusted
EBITDA is defined as net income before interest, taxes, depreciation and amortization and accretion, adjusted for the following:
(i) mark-to-market gains or losses from accounting for derivatives; (ii) stock-based compensation; (iii) merger and acquisition
transaction costs; (iv) gain or loss from extinguishment of liabilities; (v) cost related to a settlement agreement; (vi)
non-cash impairment charges; (vii) write-off of unsuccessful exploration activities; and (vii) other unusual or non-recurring
items.
(1) Isaac Angel Doron
Blachar
• 2023: Assaf Ginzburg, Shimon Hatzir, Ofer Ben Yosef
and Jessica Woelfel.
• 2022: Assaf Ginzburg, Shlomi Argas, Shimon Hatzir
and Ofer Ben Yosef.
• 2021: Assaf Ginzburg, Shlomi Argas, Shimon Hatzir
and Ofer Ben Yosef.
• 2020: Assaf Ginzburg, Shlomi Argas, Zvi Krieger
and Hezi Kattan.
(2) Amounts reported in these columns represent
(i) the total compensation reported in the Summary Compensation Table (“SCT”) for the applicable year in the case
of Mr. Angel (PEO 1 for 2020) and Mr. Blachar (PEO 2 for 2020, and otherwise the sole PEO for subsequent years), and (ii)
the average of the total compensation reported in the SCT for the applicable year for our Other NEOs.
(3) Amounts reported in these columns represent the amount of “Compensation
Actually Paid” (“CAP”) as computed in accordance with Item 402(v) of Regulation S-K. A reconciliation of
the adjustments for PEOs and for the average of the Other NEOs is set forth in the following table. The CAP amounts do not
reflect the actual amount of compensation earned by or paid to the PEOs or Other NEOs in the applicable year. In accordance
with the requirements of Item 402(v) of Regulation S-K, the following adjustments were made to each applicable executive officer’s
total compensation reported in the SCT for each year to determine the CAP:
2023 2022 2021 2020
PEO D. Average PEO D. Average PEO D. Average PEO 1 PEO 2 D. Average
Summary Compensation Table
Total $ 3,058,576 $ 1,262,912 $ 2,057,159 $ 1,134,725 $ 1,074,687 $ 563,282 $ 1,842,741 $ 2,405,763 $ 1,294,262
Less (1,800,000 ) (625,000 ) (900,000 ) (468,750 ) — — — (1,500,000 ) (787,500 )
Plus 1,542,619 535,630 1,286,723 661,194 — — — 2,808,248 1,149,132
Plus (470,447 ) (197,457 ) 319,048 136,611 (658,791 ) (310,336 ) 1,379,542 281,057 198,868
Plus — — — — — — — — —
Plus (177,979 ) (43,582 ) 67,624 (9,840 ) (218,479 ) (58,841 ) 166,056 (8,914 ) (129,749 )
Less — — — — — — — — —
Plus — — — — — — — — —
Compensation Actually Paid 2,152,769 932,504 2,830,554 1,453,939 197,417 194,105 3,388,339 3,986,154 1,725,013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covered
year.
(4) TSR
is cumulative for the measurement periods beginning on December 31, 2019 and ending on December 31 of each of 2023, 2022,
2021 and 2020, respectively, calculated in accordance with Item 201(e) of Regulation S-K. The TSR assumes $100 was invested
at the close of market on December 31, 2019 in our Common Stock, and assumes the reinvestment of any dividends.
(5) “Peer
Group” represents the PBW - Invesco WilderHill Clean Energy ETF. The Peer Group TSR assumes $100 was invested at the
close of market on December 31, 2019 in the stocks of the companies included in the PBW - Invesco WilderHill Clean Energy
ETF, and assumes the reinvestment of any dividends.
(6) Adjusted
EBITDA</t>
        </is>
      </c>
      <c r="D4" s="4" t="inlineStr">
        <is>
          <t xml:space="preserve"> </t>
        </is>
      </c>
      <c r="E4" s="4" t="inlineStr">
        <is>
          <t xml:space="preserve"> </t>
        </is>
      </c>
      <c r="F4" s="4" t="inlineStr">
        <is>
          <t xml:space="preserve"> </t>
        </is>
      </c>
    </row>
    <row r="5">
      <c r="A5" s="4" t="inlineStr">
        <is>
          <t>Company Selected Measure Name</t>
        </is>
      </c>
      <c r="C5" s="4" t="inlineStr">
        <is>
          <t>Adjusted
    EBITDA</t>
        </is>
      </c>
      <c r="D5" s="4" t="inlineStr">
        <is>
          <t xml:space="preserve"> </t>
        </is>
      </c>
      <c r="E5" s="4" t="inlineStr">
        <is>
          <t xml:space="preserve"> </t>
        </is>
      </c>
      <c r="F5" s="4" t="inlineStr">
        <is>
          <t xml:space="preserve"> </t>
        </is>
      </c>
    </row>
    <row r="6">
      <c r="A6" s="4" t="inlineStr">
        <is>
          <t>Named Executive Officers, Footnote [Text Block]</t>
        </is>
      </c>
      <c r="C6" s="4" t="inlineStr">
        <is>
          <t>(1) Isaac Angel Doron
Blachar
• 2023: Assaf Ginzburg, Shimon Hatzir, Ofer Ben Yosef
and Jessica Woelfel.
• 2022: Assaf Ginzburg, Shlomi Argas, Shimon Hatzir
and Ofer Ben Yosef.
• 2021: Assaf Ginzburg, Shlomi Argas, Shimon Hatzir
and Ofer Ben Yosef.
• 2020: Assaf Ginzburg, Shlomi Argas, Zvi Krieger
and Hezi Kattan.</t>
        </is>
      </c>
      <c r="D6" s="4" t="inlineStr">
        <is>
          <t xml:space="preserve"> </t>
        </is>
      </c>
      <c r="E6" s="4" t="inlineStr">
        <is>
          <t xml:space="preserve"> </t>
        </is>
      </c>
      <c r="F6" s="4" t="inlineStr">
        <is>
          <t xml:space="preserve"> </t>
        </is>
      </c>
    </row>
    <row r="7">
      <c r="A7" s="4" t="inlineStr">
        <is>
          <t>Peer Group Issuers, Footnote [Text Block]</t>
        </is>
      </c>
      <c r="C7" s="4" t="inlineStr">
        <is>
          <t>(5) “Peer
Group” represents the PBW - Invesco WilderHill Clean Energy ETF. The Peer Group TSR assumes $100 was invested at the
close of market on December 31, 2019 in the stocks of the companies included in the PBW - Invesco WilderHill Clean Energy
ETF, and assumes the reinvestment of any dividends.</t>
        </is>
      </c>
      <c r="D7" s="4" t="inlineStr">
        <is>
          <t xml:space="preserve"> </t>
        </is>
      </c>
      <c r="E7" s="4" t="inlineStr">
        <is>
          <t xml:space="preserve"> </t>
        </is>
      </c>
      <c r="F7" s="4" t="inlineStr">
        <is>
          <t xml:space="preserve"> </t>
        </is>
      </c>
    </row>
    <row r="8">
      <c r="A8" s="4" t="inlineStr">
        <is>
          <t>Adjustment To PEO Compensation, Footnote [Text Block]</t>
        </is>
      </c>
      <c r="C8" s="4" t="inlineStr">
        <is>
          <t>(3) Amounts reported in these columns represent the amount of “Compensation
Actually Paid” (“CAP”) as computed in accordance with Item 402(v) of Regulation S-K. A reconciliation of
the adjustments for PEOs and for the average of the Other NEOs is set forth in the following table. The CAP amounts do not
reflect the actual amount of compensation earned by or paid to the PEOs or Other NEOs in the applicable year. In accordance
with the requirements of Item 402(v) of Regulation S-K, the following adjustments were made to each applicable executive officer’s
total compensation reported in the SCT for each year to determine the CAP:
2023 2022 2021 2020
PEO D. Average PEO D. Average PEO D. Average PEO 1 PEO 2 D. Average
Summary Compensation Table
Total $ 3,058,576 $ 1,262,912 $ 2,057,159 $ 1,134,725 $ 1,074,687 $ 563,282 $ 1,842,741 $ 2,405,763 $ 1,294,262
Less (1,800,000 ) (625,000 ) (900,000 ) (468,750 ) — — — (1,500,000 ) (787,500 )
Plus 1,542,619 535,630 1,286,723 661,194 — — — 2,808,248 1,149,132
Plus (470,447 ) (197,457 ) 319,048 136,611 (658,791 ) (310,336 ) 1,379,542 281,057 198,868
Plus — — — — — — — — —
Plus (177,979 ) (43,582 ) 67,624 (9,840 ) (218,479 ) (58,841 ) 166,056 (8,914 ) (129,749 )
Less — — — — — — — — —
Plus — — — — — — — — —
Compensation Actually Paid 2,152,769 932,504 2,830,554 1,453,939 197,417 194,105 3,388,339 3,986,154 1,725,013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covered
year.</t>
        </is>
      </c>
      <c r="D8" s="4" t="inlineStr">
        <is>
          <t xml:space="preserve"> </t>
        </is>
      </c>
      <c r="E8" s="4" t="inlineStr">
        <is>
          <t xml:space="preserve"> </t>
        </is>
      </c>
      <c r="F8" s="4" t="inlineStr">
        <is>
          <t xml:space="preserve"> </t>
        </is>
      </c>
    </row>
    <row r="9">
      <c r="A9" s="4" t="inlineStr">
        <is>
          <t>Non-PEO NEO Average Total Compensation Amount</t>
        </is>
      </c>
      <c r="B9" s="4" t="inlineStr">
        <is>
          <t>[1]</t>
        </is>
      </c>
      <c r="C9" s="5" t="n">
        <v>1262912</v>
      </c>
      <c r="D9" s="5" t="n">
        <v>1134725</v>
      </c>
      <c r="E9" s="5" t="n">
        <v>563282</v>
      </c>
      <c r="F9" s="5" t="n">
        <v>1294262</v>
      </c>
    </row>
    <row r="10">
      <c r="A10" s="4" t="inlineStr">
        <is>
          <t>Non-PEO NEO Average Compensation Actually Paid Amount</t>
        </is>
      </c>
      <c r="B10" s="4" t="inlineStr">
        <is>
          <t>[2]</t>
        </is>
      </c>
      <c r="C10" s="5" t="n">
        <v>932504</v>
      </c>
      <c r="D10" s="6" t="n">
        <v>1453939</v>
      </c>
      <c r="E10" s="6" t="n">
        <v>194105</v>
      </c>
      <c r="F10" s="6" t="n">
        <v>1725013</v>
      </c>
    </row>
    <row r="11">
      <c r="A11" s="4" t="inlineStr">
        <is>
          <t>Adjustment to Non-PEO NEO Compensation Footnote [Text Block]</t>
        </is>
      </c>
      <c r="C11" s="4" t="inlineStr">
        <is>
          <t>(3) Amounts reported in these columns represent the amount of “Compensation
Actually Paid” (“CAP”) as computed in accordance with Item 402(v) of Regulation S-K. A reconciliation of
the adjustments for PEOs and for the average of the Other NEOs is set forth in the following table. The CAP amounts do not
reflect the actual amount of compensation earned by or paid to the PEOs or Other NEOs in the applicable year. In accordance
with the requirements of Item 402(v) of Regulation S-K, the following adjustments were made to each applicable executive officer’s
total compensation reported in the SCT for each year to determine the CAP:
2023 2022 2021 2020
PEO D. Average PEO D. Average PEO D. Average PEO 1 PEO 2 D. Average
Summary Compensation Table
Total $ 3,058,576 $ 1,262,912 $ 2,057,159 $ 1,134,725 $ 1,074,687 $ 563,282 $ 1,842,741 $ 2,405,763 $ 1,294,262
Less (1,800,000 ) (625,000 ) (900,000 ) (468,750 ) — — — (1,500,000 ) (787,500 )
Plus 1,542,619 535,630 1,286,723 661,194 — — — 2,808,248 1,149,132
Plus (470,447 ) (197,457 ) 319,048 136,611 (658,791 ) (310,336 ) 1,379,542 281,057 198,868
Plus — — — — — — — — —
Plus (177,979 ) (43,582 ) 67,624 (9,840 ) (218,479 ) (58,841 ) 166,056 (8,914 ) (129,749 )
Less — — — — — — — — —
Plus — — — — — — — — —
Compensation Actually Paid 2,152,769 932,504 2,830,554 1,453,939 197,417 194,105 3,388,339 3,986,154 1,725,013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covered
year.</t>
        </is>
      </c>
      <c r="D11" s="4" t="inlineStr">
        <is>
          <t xml:space="preserve"> </t>
        </is>
      </c>
      <c r="E11" s="4" t="inlineStr">
        <is>
          <t xml:space="preserve"> </t>
        </is>
      </c>
      <c r="F11" s="4" t="inlineStr">
        <is>
          <t xml:space="preserve"> </t>
        </is>
      </c>
    </row>
    <row r="12">
      <c r="A12" s="4" t="inlineStr">
        <is>
          <t>Compensation Actually Paid vs. Total Shareholder Return [Text Block]</t>
        </is>
      </c>
      <c r="C12" s="4" t="inlineStr">
        <is>
          <t xml:space="preserve">Relationship Between CAP and TSR As required by SEC rules, the graph below reflects
the relationship between (i) the CAP of the PEO and average CAP of the other NEOs, (ii) our TSR, and (iii) our Peer Group TSR for
each of the fiscal years covered by the Pay Versus Performance Table. Relationship between CAP
and TSR </t>
        </is>
      </c>
      <c r="D12" s="4" t="inlineStr">
        <is>
          <t xml:space="preserve"> </t>
        </is>
      </c>
      <c r="E12" s="4" t="inlineStr">
        <is>
          <t xml:space="preserve"> </t>
        </is>
      </c>
      <c r="F12" s="4" t="inlineStr">
        <is>
          <t xml:space="preserve"> </t>
        </is>
      </c>
    </row>
    <row r="13">
      <c r="A13" s="4" t="inlineStr">
        <is>
          <t>Compensation Actually Paid vs. Net Income [Text Block]</t>
        </is>
      </c>
      <c r="C13" s="4" t="inlineStr">
        <is>
          <t xml:space="preserve">Relationship between CAP and GAAP Net Income As required by SEC rules, the graph below reflects
the relationship between (i) the CAP of the PEO and average CAP of the Other NEOs and (ii) our GAAP Net Income for each of the
fiscal years covered by the Pay Versus Performance Table. Relationship between CAP
and GAAP Net Income </t>
        </is>
      </c>
      <c r="D13" s="4" t="inlineStr">
        <is>
          <t xml:space="preserve"> </t>
        </is>
      </c>
      <c r="E13" s="4" t="inlineStr">
        <is>
          <t xml:space="preserve"> </t>
        </is>
      </c>
      <c r="F13" s="4" t="inlineStr">
        <is>
          <t xml:space="preserve"> </t>
        </is>
      </c>
    </row>
    <row r="14">
      <c r="A14" s="4" t="inlineStr">
        <is>
          <t>Compensation Actually Paid vs. Company Selected Measure [Text Block]</t>
        </is>
      </c>
      <c r="C14" s="4" t="inlineStr">
        <is>
          <t xml:space="preserve">Relationship Between CAP and Adjusted EBITDA
(our Company-Selected Measure) As required by SEC rules, the graph below reflects
the relationship between (i) the CAP of the PEO and average CAP of the Other NEOs and (ii) our Adjusted EBITDA for each of the
fiscal years covered by the Pay Versus Performance Table. Relationship between CAP
and Adjusted EBITDA </t>
        </is>
      </c>
      <c r="D14" s="4" t="inlineStr">
        <is>
          <t xml:space="preserve"> </t>
        </is>
      </c>
      <c r="E14" s="4" t="inlineStr">
        <is>
          <t xml:space="preserve"> </t>
        </is>
      </c>
      <c r="F14" s="4" t="inlineStr">
        <is>
          <t xml:space="preserve"> </t>
        </is>
      </c>
    </row>
    <row r="15">
      <c r="A15" s="4" t="inlineStr">
        <is>
          <t>Total Shareholder Return Vs Peer Group [Text Block]</t>
        </is>
      </c>
      <c r="C15" s="4" t="inlineStr">
        <is>
          <t xml:space="preserve">Relationship Between CAP and TSR As required by SEC rules, the graph below reflects
the relationship between (i) the CAP of the PEO and average CAP of the other NEOs, (ii) our TSR, and (iii) our Peer Group TSR for
each of the fiscal years covered by the Pay Versus Performance Table. Relationship between CAP
and TSR </t>
        </is>
      </c>
      <c r="D15" s="4" t="inlineStr">
        <is>
          <t xml:space="preserve"> </t>
        </is>
      </c>
      <c r="E15" s="4" t="inlineStr">
        <is>
          <t xml:space="preserve"> </t>
        </is>
      </c>
      <c r="F15" s="4" t="inlineStr">
        <is>
          <t xml:space="preserve"> </t>
        </is>
      </c>
    </row>
    <row r="16">
      <c r="A16" s="4" t="inlineStr">
        <is>
          <t>Tabular List [Table Text Block]</t>
        </is>
      </c>
      <c r="C16" s="4" t="inlineStr">
        <is>
          <t>TABULAR LIST OF MOST IMPORTANT FINANCIAL PERFORMANCE
MEASURES The following is a list of performance measures,
which in our assessment represent the most important performance measures used by the Company to link NEO compensation to Company
performance. Each performance metric below is used for purposes of determining payouts under either our Management Plan or vesting
of our PSUs. Please see “Compensation Discussion and Analysis” for a further description of these performance metrics
(including, in the case of Adjusted EBITDA, how it is calculated) and how they are used in our executive compensation program.
As noted above, we do not in practice use any performance measures to link “compensation actually paid” (as calculated
herein) to Company performance. However, we are providing this list in accordance with Item 402(v) of Regulation S-K to provide
information on performance measures used by the Compensation Committee to determine NEO compensation, as more fully described in
“Compensation Discussion and Analysis.”
Most Important Financial Performance Measures
Adjusted EBITDA
Revenue
Relative TSR
Megawatt Growth</t>
        </is>
      </c>
      <c r="D16" s="4" t="inlineStr">
        <is>
          <t xml:space="preserve"> </t>
        </is>
      </c>
      <c r="E16" s="4" t="inlineStr">
        <is>
          <t xml:space="preserve"> </t>
        </is>
      </c>
      <c r="F16" s="4" t="inlineStr">
        <is>
          <t xml:space="preserve"> </t>
        </is>
      </c>
    </row>
    <row r="17">
      <c r="A17" s="4" t="inlineStr">
        <is>
          <t>Total Shareholder Return Amount</t>
        </is>
      </c>
      <c r="B17" s="4" t="inlineStr">
        <is>
          <t>[3]</t>
        </is>
      </c>
      <c r="C17" s="7" t="n">
        <v>101.7</v>
      </c>
      <c r="D17" s="8" t="n">
        <v>116.05</v>
      </c>
      <c r="E17" s="8" t="n">
        <v>106.41</v>
      </c>
      <c r="F17" s="8" t="n">
        <v>121.15</v>
      </c>
    </row>
    <row r="18">
      <c r="A18" s="4" t="inlineStr">
        <is>
          <t>Peer Group Total Shareholder Return Amount</t>
        </is>
      </c>
      <c r="B18" s="4" t="inlineStr">
        <is>
          <t>[3],[4]</t>
        </is>
      </c>
      <c r="C18" s="9" t="n">
        <v>87.09999999999999</v>
      </c>
      <c r="D18" s="8" t="n">
        <v>111.98</v>
      </c>
      <c r="E18" s="8" t="n">
        <v>208.65</v>
      </c>
      <c r="F18" s="8" t="n">
        <v>302.04</v>
      </c>
    </row>
    <row r="19">
      <c r="A19" s="4" t="inlineStr">
        <is>
          <t>Net Income (Loss) Attributable to Parent</t>
        </is>
      </c>
      <c r="C19" s="5" t="n">
        <v>133137000</v>
      </c>
      <c r="D19" s="5" t="n">
        <v>77795000</v>
      </c>
      <c r="E19" s="5" t="n">
        <v>76077000</v>
      </c>
      <c r="F19" s="5" t="n">
        <v>101806000</v>
      </c>
    </row>
    <row r="20">
      <c r="A20" s="4" t="inlineStr">
        <is>
          <t>Company Selected Measure Amount</t>
        </is>
      </c>
      <c r="B20" s="4" t="inlineStr">
        <is>
          <t>[5]</t>
        </is>
      </c>
      <c r="C20" s="6" t="n">
        <v>481741000</v>
      </c>
      <c r="D20" s="6" t="n">
        <v>435463000</v>
      </c>
      <c r="E20" s="6" t="n">
        <v>401444000</v>
      </c>
      <c r="F20" s="6" t="n">
        <v>420159000</v>
      </c>
    </row>
    <row r="21">
      <c r="A21" s="4" t="inlineStr">
        <is>
          <t>Measure [Axis]: 1</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row>
    <row r="23">
      <c r="A23" s="4" t="inlineStr">
        <is>
          <t>Measure Name</t>
        </is>
      </c>
      <c r="C23" s="4" t="inlineStr">
        <is>
          <t>Adjusted EBITDA</t>
        </is>
      </c>
      <c r="D23" s="4" t="inlineStr">
        <is>
          <t xml:space="preserve"> </t>
        </is>
      </c>
      <c r="E23" s="4" t="inlineStr">
        <is>
          <t xml:space="preserve"> </t>
        </is>
      </c>
      <c r="F23" s="4" t="inlineStr">
        <is>
          <t xml:space="preserve"> </t>
        </is>
      </c>
    </row>
    <row r="24">
      <c r="A24" s="4" t="inlineStr">
        <is>
          <t>Measure [Axis]: 2</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row>
    <row r="26">
      <c r="A26" s="4" t="inlineStr">
        <is>
          <t>Measure Name</t>
        </is>
      </c>
      <c r="C26" s="4" t="inlineStr">
        <is>
          <t>Revenue</t>
        </is>
      </c>
      <c r="D26" s="4" t="inlineStr">
        <is>
          <t xml:space="preserve"> </t>
        </is>
      </c>
      <c r="E26" s="4" t="inlineStr">
        <is>
          <t xml:space="preserve"> </t>
        </is>
      </c>
      <c r="F26" s="4" t="inlineStr">
        <is>
          <t xml:space="preserve"> </t>
        </is>
      </c>
    </row>
    <row r="27">
      <c r="A27" s="4" t="inlineStr">
        <is>
          <t>Measure [Axis]: 3</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row>
    <row r="29">
      <c r="A29" s="4" t="inlineStr">
        <is>
          <t>Measure Name</t>
        </is>
      </c>
      <c r="C29" s="4" t="inlineStr">
        <is>
          <t>Relative TSR</t>
        </is>
      </c>
      <c r="D29" s="4" t="inlineStr">
        <is>
          <t xml:space="preserve"> </t>
        </is>
      </c>
      <c r="E29" s="4" t="inlineStr">
        <is>
          <t xml:space="preserve"> </t>
        </is>
      </c>
      <c r="F29" s="4" t="inlineStr">
        <is>
          <t xml:space="preserve"> </t>
        </is>
      </c>
    </row>
    <row r="30">
      <c r="A30" s="4" t="inlineStr">
        <is>
          <t>Measure [Axis]: 4</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row>
    <row r="32">
      <c r="A32" s="4" t="inlineStr">
        <is>
          <t>Measure Name</t>
        </is>
      </c>
      <c r="C32" s="4" t="inlineStr">
        <is>
          <t>Megawatt Growth</t>
        </is>
      </c>
      <c r="D32" s="4" t="inlineStr">
        <is>
          <t xml:space="preserve"> </t>
        </is>
      </c>
      <c r="E32" s="4" t="inlineStr">
        <is>
          <t xml:space="preserve"> </t>
        </is>
      </c>
      <c r="F32" s="4" t="inlineStr">
        <is>
          <t xml:space="preserve"> </t>
        </is>
      </c>
    </row>
    <row r="33">
      <c r="A33" s="4" t="inlineStr">
        <is>
          <t>Non-PEO NEO [Member] | Less Fair Value of Stock Awards and Option Awards Reported in SCT for the Covered Year</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C35" s="5" t="n">
        <v>-625000</v>
      </c>
      <c r="D35" s="5" t="n">
        <v>-468750</v>
      </c>
      <c r="E35" s="4" t="inlineStr">
        <is>
          <t xml:space="preserve"> </t>
        </is>
      </c>
      <c r="F35" s="5" t="n">
        <v>-787500</v>
      </c>
    </row>
    <row r="36">
      <c r="A36" s="4" t="inlineStr">
        <is>
          <t>Non-PEO NEO [Member] | Plus Year End Fair Value of Equity Awards Granted During the Covered Year that Remain Outstanding and Unvested as of Last Day of the Covered Year</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C38" s="6" t="n">
        <v>535630</v>
      </c>
      <c r="D38" s="6" t="n">
        <v>661194</v>
      </c>
      <c r="E38" s="4" t="inlineStr">
        <is>
          <t xml:space="preserve"> </t>
        </is>
      </c>
      <c r="F38" s="6" t="n">
        <v>1149132</v>
      </c>
    </row>
    <row r="39">
      <c r="A39" s="4" t="inlineStr">
        <is>
          <t>Non-PEO NEO [Member] | Plus Year over Year Change in Fair Value as of the Last Day of the Covered Year of Outstanding and Unvested Equity Awards Granted in Prior Years</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C41" s="6" t="n">
        <v>-197457</v>
      </c>
      <c r="D41" s="6" t="n">
        <v>136611</v>
      </c>
      <c r="E41" s="6" t="n">
        <v>-310336</v>
      </c>
      <c r="F41" s="6" t="n">
        <v>198868</v>
      </c>
    </row>
    <row r="42">
      <c r="A42" s="4" t="inlineStr">
        <is>
          <t>Non-PEO NEO [Member] | Plus Fair Value as of Vesting Date of Equity Awards Granted and Vested in the Same Covered Year</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C44" s="4" t="inlineStr">
        <is>
          <t xml:space="preserve"> </t>
        </is>
      </c>
      <c r="D44" s="4" t="inlineStr">
        <is>
          <t xml:space="preserve"> </t>
        </is>
      </c>
      <c r="E44" s="4" t="inlineStr">
        <is>
          <t xml:space="preserve"> </t>
        </is>
      </c>
      <c r="F44" s="4" t="inlineStr">
        <is>
          <t xml:space="preserve"> </t>
        </is>
      </c>
    </row>
    <row r="45">
      <c r="A45" s="4" t="inlineStr">
        <is>
          <t>Non-PEO NEO [Member] | Plus Year over Year Change in Fair Value as of the Vesting Date of Equity Awards Granted in Prior Years that Vested During the Covered Year</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C47" s="6" t="n">
        <v>-43582</v>
      </c>
      <c r="D47" s="6" t="n">
        <v>-9840</v>
      </c>
      <c r="E47" s="6" t="n">
        <v>-58841</v>
      </c>
      <c r="F47" s="6" t="n">
        <v>-129749</v>
      </c>
    </row>
    <row r="48">
      <c r="A48" s="4" t="inlineStr">
        <is>
          <t>Non-PEO NEO [Member] | Less Fair Value at the End of the Prior Year of Equity Awards that Were Forfeited Due to Failure to Meet Vesting Conditions in the Covered Year</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C50" s="4" t="inlineStr">
        <is>
          <t xml:space="preserve"> </t>
        </is>
      </c>
      <c r="D50" s="4" t="inlineStr">
        <is>
          <t xml:space="preserve"> </t>
        </is>
      </c>
      <c r="E50" s="4" t="inlineStr">
        <is>
          <t xml:space="preserve"> </t>
        </is>
      </c>
      <c r="F50" s="4" t="inlineStr">
        <is>
          <t xml:space="preserve"> </t>
        </is>
      </c>
    </row>
    <row r="51">
      <c r="A51" s="4" t="inlineStr">
        <is>
          <t>Non-PEO NEO [Member] | Plus Value of Dividends or other Earnings Paid on Stock or Option Awards Not Otherwise Reflected in Fair Value or Total Compensation for the Covered Year</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C53" s="4" t="inlineStr">
        <is>
          <t xml:space="preserve"> </t>
        </is>
      </c>
      <c r="D53" s="4" t="inlineStr">
        <is>
          <t xml:space="preserve"> </t>
        </is>
      </c>
      <c r="E53" s="4" t="inlineStr">
        <is>
          <t xml:space="preserve"> </t>
        </is>
      </c>
      <c r="F53" s="4" t="inlineStr">
        <is>
          <t xml:space="preserve"> </t>
        </is>
      </c>
    </row>
    <row r="54">
      <c r="A54" s="4" t="inlineStr">
        <is>
          <t>Isaac Angel</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row>
    <row r="56">
      <c r="A56" s="4" t="inlineStr">
        <is>
          <t>PEO Total Compensation Amount</t>
        </is>
      </c>
      <c r="B56" s="4" t="inlineStr">
        <is>
          <t>[1]</t>
        </is>
      </c>
      <c r="C56" s="4" t="inlineStr">
        <is>
          <t xml:space="preserve"> </t>
        </is>
      </c>
      <c r="D56" s="4" t="inlineStr">
        <is>
          <t xml:space="preserve"> </t>
        </is>
      </c>
      <c r="E56" s="4" t="inlineStr">
        <is>
          <t xml:space="preserve"> </t>
        </is>
      </c>
      <c r="F56" s="6" t="n">
        <v>1842741</v>
      </c>
    </row>
    <row r="57">
      <c r="A57" s="4" t="inlineStr">
        <is>
          <t>PEO Actually Paid Compensation Amount</t>
        </is>
      </c>
      <c r="B57" s="4" t="inlineStr">
        <is>
          <t>[2]</t>
        </is>
      </c>
      <c r="C57" s="4" t="inlineStr">
        <is>
          <t xml:space="preserve"> </t>
        </is>
      </c>
      <c r="D57" s="4" t="inlineStr">
        <is>
          <t xml:space="preserve"> </t>
        </is>
      </c>
      <c r="E57" s="4" t="inlineStr">
        <is>
          <t xml:space="preserve"> </t>
        </is>
      </c>
      <c r="F57" s="5" t="n">
        <v>3388339</v>
      </c>
    </row>
    <row r="58">
      <c r="A58" s="4" t="inlineStr">
        <is>
          <t>PEO Name</t>
        </is>
      </c>
      <c r="C58" s="4" t="inlineStr">
        <is>
          <t xml:space="preserve"> </t>
        </is>
      </c>
      <c r="D58" s="4" t="inlineStr">
        <is>
          <t xml:space="preserve"> </t>
        </is>
      </c>
      <c r="E58" s="4" t="inlineStr">
        <is>
          <t xml:space="preserve"> </t>
        </is>
      </c>
      <c r="F58" s="4" t="inlineStr">
        <is>
          <t>Isaac Angel</t>
        </is>
      </c>
    </row>
    <row r="59">
      <c r="A59" s="4" t="inlineStr">
        <is>
          <t>Isaac Angel | PEO [Member] | Less Fair Value of Stock Awards and Option Awards Reported in SCT for the Covered Year</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4" t="inlineStr">
        <is>
          <t xml:space="preserve"> </t>
        </is>
      </c>
      <c r="D61" s="4" t="inlineStr">
        <is>
          <t xml:space="preserve"> </t>
        </is>
      </c>
      <c r="E61" s="4" t="inlineStr">
        <is>
          <t xml:space="preserve"> </t>
        </is>
      </c>
      <c r="F61" s="4" t="inlineStr">
        <is>
          <t xml:space="preserve"> </t>
        </is>
      </c>
    </row>
    <row r="62">
      <c r="A62" s="4" t="inlineStr">
        <is>
          <t>Isaac Angel | PEO [Member] | Plus Year End Fair Value of Equity Awards Granted During the Covered Year that Remain Outstanding and Unvested as of Last Day of the Covered Year</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4" t="inlineStr">
        <is>
          <t xml:space="preserve"> </t>
        </is>
      </c>
      <c r="D64" s="4" t="inlineStr">
        <is>
          <t xml:space="preserve"> </t>
        </is>
      </c>
      <c r="E64" s="4" t="inlineStr">
        <is>
          <t xml:space="preserve"> </t>
        </is>
      </c>
      <c r="F64" s="4" t="inlineStr">
        <is>
          <t xml:space="preserve"> </t>
        </is>
      </c>
    </row>
    <row r="65">
      <c r="A65" s="4" t="inlineStr">
        <is>
          <t>Isaac Angel | PEO [Member] | Plus Year over Year Change in Fair Value as of the Last Day of the Covered Year of Outstanding and Unvested Equity Awards Granted in Prior Years</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C67" s="4" t="inlineStr">
        <is>
          <t xml:space="preserve"> </t>
        </is>
      </c>
      <c r="D67" s="4" t="inlineStr">
        <is>
          <t xml:space="preserve"> </t>
        </is>
      </c>
      <c r="E67" s="4" t="inlineStr">
        <is>
          <t xml:space="preserve"> </t>
        </is>
      </c>
      <c r="F67" s="6" t="n">
        <v>1379542</v>
      </c>
    </row>
    <row r="68">
      <c r="A68" s="4" t="inlineStr">
        <is>
          <t>Isaac Angel | PEO [Member] | Plus Fair Value as of Vesting Date of Equity Awards Granted and Vested in the Same Covered Year</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C70" s="4" t="inlineStr">
        <is>
          <t xml:space="preserve"> </t>
        </is>
      </c>
      <c r="D70" s="4" t="inlineStr">
        <is>
          <t xml:space="preserve"> </t>
        </is>
      </c>
      <c r="E70" s="4" t="inlineStr">
        <is>
          <t xml:space="preserve"> </t>
        </is>
      </c>
      <c r="F70" s="4" t="inlineStr">
        <is>
          <t xml:space="preserve"> </t>
        </is>
      </c>
    </row>
    <row r="71">
      <c r="A71" s="4" t="inlineStr">
        <is>
          <t>Isaac Angel | PEO [Member] | Plus Year over Year Change in Fair Value as of the Vesting Date of Equity Awards Granted in Prior Years that Vested During the Covered Year</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C73" s="4" t="inlineStr">
        <is>
          <t xml:space="preserve"> </t>
        </is>
      </c>
      <c r="D73" s="4" t="inlineStr">
        <is>
          <t xml:space="preserve"> </t>
        </is>
      </c>
      <c r="E73" s="4" t="inlineStr">
        <is>
          <t xml:space="preserve"> </t>
        </is>
      </c>
      <c r="F73" s="6" t="n">
        <v>166056</v>
      </c>
    </row>
    <row r="74">
      <c r="A74" s="4" t="inlineStr">
        <is>
          <t>Isaac Angel | PEO [Member] | Less Fair Value at the End of the Prior Year of Equity Awards that Were Forfeited Due to Failure to Meet Vesting Conditions in the Covered Year</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C76" s="4" t="inlineStr">
        <is>
          <t xml:space="preserve"> </t>
        </is>
      </c>
      <c r="D76" s="4" t="inlineStr">
        <is>
          <t xml:space="preserve"> </t>
        </is>
      </c>
      <c r="E76" s="4" t="inlineStr">
        <is>
          <t xml:space="preserve"> </t>
        </is>
      </c>
      <c r="F76" s="4" t="inlineStr">
        <is>
          <t xml:space="preserve"> </t>
        </is>
      </c>
    </row>
    <row r="77">
      <c r="A77" s="4" t="inlineStr">
        <is>
          <t>Isaac Angel | PEO [Member] | Plus Value of Dividends or other Earnings Paid on Stock or Option Awards Not Otherwise Reflected in Fair Value or Total Compensation for the Covered Year</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C79" s="4" t="inlineStr">
        <is>
          <t xml:space="preserve"> </t>
        </is>
      </c>
      <c r="D79" s="4" t="inlineStr">
        <is>
          <t xml:space="preserve"> </t>
        </is>
      </c>
      <c r="E79" s="4" t="inlineStr">
        <is>
          <t xml:space="preserve"> </t>
        </is>
      </c>
      <c r="F79" s="4" t="inlineStr">
        <is>
          <t xml:space="preserve"> </t>
        </is>
      </c>
    </row>
    <row r="80">
      <c r="A80" s="4" t="inlineStr">
        <is>
          <t>Doron Blachar</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C81" s="4" t="inlineStr">
        <is>
          <t xml:space="preserve"> </t>
        </is>
      </c>
      <c r="D81" s="4" t="inlineStr">
        <is>
          <t xml:space="preserve"> </t>
        </is>
      </c>
      <c r="E81" s="4" t="inlineStr">
        <is>
          <t xml:space="preserve"> </t>
        </is>
      </c>
      <c r="F81" s="4" t="inlineStr">
        <is>
          <t xml:space="preserve"> </t>
        </is>
      </c>
    </row>
    <row r="82">
      <c r="A82" s="4" t="inlineStr">
        <is>
          <t>PEO Total Compensation Amount</t>
        </is>
      </c>
      <c r="B82" s="4" t="inlineStr">
        <is>
          <t>[1]</t>
        </is>
      </c>
      <c r="C82" s="6" t="n">
        <v>3058576</v>
      </c>
      <c r="D82" s="6" t="n">
        <v>2057159</v>
      </c>
      <c r="E82" s="6" t="n">
        <v>1074687</v>
      </c>
      <c r="F82" s="6" t="n">
        <v>2405763</v>
      </c>
    </row>
    <row r="83">
      <c r="A83" s="4" t="inlineStr">
        <is>
          <t>PEO Actually Paid Compensation Amount</t>
        </is>
      </c>
      <c r="B83" s="4" t="inlineStr">
        <is>
          <t>[2]</t>
        </is>
      </c>
      <c r="C83" s="5" t="n">
        <v>2152769</v>
      </c>
      <c r="D83" s="5" t="n">
        <v>2830554</v>
      </c>
      <c r="E83" s="5" t="n">
        <v>197417</v>
      </c>
      <c r="F83" s="5" t="n">
        <v>3986154</v>
      </c>
    </row>
    <row r="84">
      <c r="A84" s="4" t="inlineStr">
        <is>
          <t>PEO Name</t>
        </is>
      </c>
      <c r="C84" s="4" t="inlineStr">
        <is>
          <t>Doron
    Blachar</t>
        </is>
      </c>
      <c r="D84" s="4" t="inlineStr">
        <is>
          <t>Doron
    Blachar</t>
        </is>
      </c>
      <c r="E84" s="4" t="inlineStr">
        <is>
          <t>Doron
    Blachar</t>
        </is>
      </c>
      <c r="F84" s="4" t="inlineStr">
        <is>
          <t>Doron
    Blachar</t>
        </is>
      </c>
    </row>
    <row r="85">
      <c r="A85" s="4" t="inlineStr">
        <is>
          <t>Doron Blachar | PEO [Member] | Less Fair Value of Stock Awards and Option Awards Reported in SCT for the Covered Year</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C87" s="5" t="n">
        <v>-1800000</v>
      </c>
      <c r="D87" s="5" t="n">
        <v>-900000</v>
      </c>
      <c r="E87" s="4" t="inlineStr">
        <is>
          <t xml:space="preserve"> </t>
        </is>
      </c>
      <c r="F87" s="5" t="n">
        <v>-1500000</v>
      </c>
    </row>
    <row r="88">
      <c r="A88" s="4" t="inlineStr">
        <is>
          <t>Doron Blachar | PEO [Member] | Plus Year End Fair Value of Equity Awards Granted During the Covered Year that Remain Outstanding and Unvested as of Last Day of the Covered Year</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C90" s="6" t="n">
        <v>1542619</v>
      </c>
      <c r="D90" s="6" t="n">
        <v>1286723</v>
      </c>
      <c r="E90" s="4" t="inlineStr">
        <is>
          <t xml:space="preserve"> </t>
        </is>
      </c>
      <c r="F90" s="6" t="n">
        <v>2808248</v>
      </c>
    </row>
    <row r="91">
      <c r="A91" s="4" t="inlineStr">
        <is>
          <t>Doron Blachar | PEO [Member] | Plus Year over Year Change in Fair Value as of the Last Day of the Covered Year of Outstanding and Unvested Equity Awards Granted in Prior Years</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C93" s="6" t="n">
        <v>-470447</v>
      </c>
      <c r="D93" s="6" t="n">
        <v>319048</v>
      </c>
      <c r="E93" s="6" t="n">
        <v>-658791</v>
      </c>
      <c r="F93" s="6" t="n">
        <v>281057</v>
      </c>
    </row>
    <row r="94">
      <c r="A94" s="4" t="inlineStr">
        <is>
          <t>Doron Blachar | PEO [Member] | Plus Fair Value as of Vesting Date of Equity Awards Granted and Vested in the Same Covered Year</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C96" s="4" t="inlineStr">
        <is>
          <t xml:space="preserve"> </t>
        </is>
      </c>
      <c r="D96" s="4" t="inlineStr">
        <is>
          <t xml:space="preserve"> </t>
        </is>
      </c>
      <c r="E96" s="4" t="inlineStr">
        <is>
          <t xml:space="preserve"> </t>
        </is>
      </c>
      <c r="F96" s="4" t="inlineStr">
        <is>
          <t xml:space="preserve"> </t>
        </is>
      </c>
    </row>
    <row r="97">
      <c r="A97" s="4" t="inlineStr">
        <is>
          <t>Doron Blachar | PEO [Member] | Plus Year over Year Change in Fair Value as of the Vesting Date of Equity Awards Granted in Prior Years that Vested During the Covered Year</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C99" s="6" t="n">
        <v>-177979</v>
      </c>
      <c r="D99" s="6" t="n">
        <v>67624</v>
      </c>
      <c r="E99" s="6" t="n">
        <v>-218479</v>
      </c>
      <c r="F99" s="6" t="n">
        <v>-8914</v>
      </c>
    </row>
    <row r="100">
      <c r="A100" s="4" t="inlineStr">
        <is>
          <t>Doron Blachar | PEO [Member] | Less Fair Value at the End of the Prior Year of Equity Awards that Were Forfeited Due to Failure to Meet Vesting Conditions in the Covered Year</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C102" s="4" t="inlineStr">
        <is>
          <t xml:space="preserve"> </t>
        </is>
      </c>
      <c r="D102" s="4" t="inlineStr">
        <is>
          <t xml:space="preserve"> </t>
        </is>
      </c>
      <c r="E102" s="4" t="inlineStr">
        <is>
          <t xml:space="preserve"> </t>
        </is>
      </c>
      <c r="F102" s="4" t="inlineStr">
        <is>
          <t xml:space="preserve"> </t>
        </is>
      </c>
    </row>
    <row r="103">
      <c r="A103" s="4" t="inlineStr">
        <is>
          <t>Doron Blachar | PEO [Member] | Plus Value of Dividends or other Earnings Paid on Stock or Option Awards Not Otherwise Reflected in Fair Value or Total Compensation for the Covered Year</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C105" s="4" t="inlineStr">
        <is>
          <t xml:space="preserve"> </t>
        </is>
      </c>
      <c r="D105" s="4" t="inlineStr">
        <is>
          <t xml:space="preserve"> </t>
        </is>
      </c>
      <c r="E105" s="4" t="inlineStr">
        <is>
          <t xml:space="preserve"> </t>
        </is>
      </c>
      <c r="F105" s="4" t="inlineStr">
        <is>
          <t xml:space="preserve"> </t>
        </is>
      </c>
    </row>
    <row r="106"/>
    <row r="107">
      <c r="A107" s="4" t="inlineStr">
        <is>
          <t>[1]Amounts reported in these columns represent
    (i) the total compensation reported in the Summary Compensation Table (“SCT”) for the applicable year in the case
    of Mr. Angel (PEO 1 for 2020) and Mr. Blachar (PEO 2 for 2020, and otherwise the sole PEO for subsequent years), and (ii)
    the average of the total compensation reported in the SCT for the applicable year for our Other NEOs.[2]Amounts reported in these columns represent the amount of “Compensation
    Actually Paid” (“CAP”) as computed in accordance with Item 402(v) of Regulation S-K. A reconciliation of
    the adjustments for PEOs and for the average of the Other NEOs is set forth in the following table. The CAP amounts do not
    reflect the actual amount of compensation earned by or paid to the PEOs or Other NEOs in the applicable year. In accordance
    with the requirements of Item 402(v) of Regulation S-K, the following adjustments were made to each applicable executive officer’s
    total compensation reported in the SCT for each year to determine the CAP:[3]TSR
    is cumulative for the measurement periods beginning on December 31, 2019 and ending on December 31 of each of 2023, 2022,
    2021 and 2020, respectively, calculated in accordance with Item 201(e) of Regulation S-K. The TSR assumes $100 was invested
    at the close of market on December 31, 2019 in our Common Stock, and assumes the reinvestment of any dividends.[4]“Peer
    Group” represents the PBW - Invesco WilderHill Clean Energy ETF. The Peer Group TSR assumes $100 was invested at the
    close of market on December 31, 2019 in the stocks of the companies included in the PBW - Invesco WilderHill Clean Energy
    ETF, and assumes the reinvestment of any dividends.[5]Adjusted
    EBITDA is defined as net income before interest, taxes, depreciation and amortization and accretion, adjusted for the following:
    (i) mark-to-market gains or losses from accounting for derivatives; (ii) stock-based compensation; (iii) merger and acquisition
    transaction costs; (iv) gain or loss from extinguishment of liabilities; (v) cost related to a settlement agreement; (vi)
    non-cash impairment charges; (vii) write-off of unsuccessful exploration activities; and (vii) other unusual or non-recurring
    items.</t>
        </is>
      </c>
    </row>
  </sheetData>
  <mergeCells count="4">
    <mergeCell ref="A1:B2"/>
    <mergeCell ref="C1:F1"/>
    <mergeCell ref="A106:E106"/>
    <mergeCell ref="A107:E1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13:31Z</dcterms:created>
  <dcterms:modified xmlns:dcterms="http://purl.org/dc/terms/" xmlns:xsi="http://www.w3.org/2001/XMLSchema-instance" xsi:type="dcterms:W3CDTF">2024-03-15T20:13:31Z</dcterms:modified>
</cp:coreProperties>
</file>